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 MFS_ Mone" sheetId="1" r:id="rId1"/>
    <s:sheet name="Risk_Return Detail Data - MFS_ " sheetId="2" r:id="rId2"/>
    <s:sheet name="Risk_Return Detail Data" sheetId="3" r:id="rId3"/>
    <s:sheet name="Uncategorized Items - ck0000719" sheetId="4" r:id="rId4"/>
  </s:sheets>
  <s:definedNames/>
  <s:calcPr calcId="124519" calcMode="auto" fullCalcOnLoad="1"/>
</s:workbook>
</file>

<file path=xl/sharedStrings.xml><?xml version="1.0" encoding="utf-8"?>
<sst xmlns="http://schemas.openxmlformats.org/spreadsheetml/2006/main" uniqueCount="40">
  <si>
    <t>Dec. 31, 2014</t>
  </si>
  <si>
    <t>MFS® Money Market Portfolio</t>
  </si>
  <si>
    <t>MFS&amp;#174; Money Market Portfolio</t>
  </si>
  <si>
    <t xml:space="preserve"> SUPPLEMENT TO PROSPECTUS The date of this supplement is June 17, 2015. MFS ® Initial Class and Service Class Shares</t>
  </si>
  <si>
    <t>Effective immediately, the following is added to the end of the sub-section entitled &amp;#8220;Principal Investment Strategies&amp;#8221; under the main heading &amp;#8220;Summary of Key Information" and to the end of the sub-section entitled &amp;#8220;Principal Investment Strategies&amp;#8221; under the main heading &amp;#8220;Investment Objective, Strategies, and Risks&amp;#8221;:</t>
  </si>
  <si>
    <t xml:space="preserve"> The Board of Trustees of the fund has approved a proposal to modify the fund's fundamental investment policy concerning industry concentration so that the fund would be prohibited from investing more than 25% of its total assets in securities issued by companies in the same industry, including the financial services industry. This proposal is subject to approval by the shareholders of the fund at a special shareholders’ meeting expected to be held in October 2015. No assurance can be given that the shareholder approval will occur. If this proposal is approved by shareholders, the fund will make other changes necessary to operate as a government money market fund, including (i) adopting a principal investment strategy to normally invest at least 99.5% of its total assets in cash, U.S. Government money market instruments, and/or repurchase agreements collateralized by cash or U.S. Government securities and (ii) changing its name to "MFS U.S. Government Money Market Portfolio." If approved, the fund currently anticipates that these changes will take effect in April 2016.</t>
  </si>
  <si>
    <t>Label</t>
  </si>
  <si>
    <t>Element</t>
  </si>
  <si>
    <t>Value</t>
  </si>
  <si>
    <t>Risk/Return:</t>
  </si>
  <si>
    <t>rr_RiskReturnAbstract</t>
  </si>
  <si>
    <t>Supplement [Text Block]</t>
  </si>
  <si>
    <t>ck0000719269_SupplementTextBlock</t>
  </si>
  <si>
    <t>Risk/Return [Heading]</t>
  </si>
  <si>
    <t>rr_RiskReturnHeading</t>
  </si>
  <si>
    <t>Strategy [Heading]</t>
  </si>
  <si>
    <t>rr_StrategyHeading</t>
  </si>
  <si>
    <t>Strategy Narrative [Text Block]</t>
  </si>
  <si>
    <t>rr_StrategyNarrativeTextBlock</t>
  </si>
  <si>
    <t>Prospectus Date</t>
  </si>
  <si>
    <t>rr_ProspectusDate</t>
  </si>
  <si>
    <t>Apr. 30,
		2015</t>
  </si>
  <si>
    <t>Document Effective Date</t>
  </si>
  <si>
    <t>dei_DocumentEffectiveDate</t>
  </si>
  <si>
    <t>Jun. 17,
		2015</t>
  </si>
  <si>
    <t>Document Creation Date</t>
  </si>
  <si>
    <t>dei_DocumentCreationDate</t>
  </si>
  <si>
    <t>Document Type</t>
  </si>
  <si>
    <t>dei_DocumentType</t>
  </si>
  <si>
    <t>Registrant Name</t>
  </si>
  <si>
    <t>dei_EntityRegistrantName</t>
  </si>
  <si>
    <t>MFS VARIABLE INSURANCE TRUST II</t>
  </si>
  <si>
    <t>Central Index Key</t>
  </si>
  <si>
    <t>dei_EntityCentralIndexKey</t>
  </si>
  <si>
    <t>Document Period End Date</t>
  </si>
  <si>
    <t>dei_DocumentPeriodEndDate</t>
  </si>
  <si>
    <t>Dec. 31,
		2014</t>
  </si>
  <si>
    <t>Amendment Flag</t>
  </si>
  <si>
    <t>dei_AmendmentFlag</t>
  </si>
  <si>
    <t>fals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s="1" r="A1" t="s">
        <v>0</v>
      </c>
    </row>
    <row spans="1:1" r="2">
      <c s="2" r="A2" t="s">
        <v>1</v>
      </c>
    </row>
    <row spans="1:1" r="3">
      <c s="2" r="A3" t="s">
        <v>2</v>
      </c>
    </row>
    <row spans="1:1" r="4">
      <c s="2" r="A4" t="s">
        <v>3</v>
      </c>
    </row>
    <row spans="1:1" r="5">
      <c s="2" r="A5" t="s">
        <v>4</v>
      </c>
    </row>
    <row spans="1:1" r="6">
      <c s="2" r="A6" t="s">
        <v>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33"/>
    <col customWidth="1" max="3" min="3" width="80"/>
  </cols>
  <sheetData>
    <row spans="1:3" r="1">
      <c s="3" r="A1" t="s">
        <v>6</v>
      </c>
      <c s="3" r="B1" t="s">
        <v>7</v>
      </c>
      <c s="1" r="C1" t="s">
        <v>8</v>
      </c>
    </row>
    <row spans="1:3" r="2">
      <c s="2" r="A2" t="s">
        <v>1</v>
      </c>
    </row>
    <row spans="1:3" r="3">
      <c s="4" r="A3" t="s">
        <v>9</v>
      </c>
      <c s="2" r="B3" t="s">
        <v>10</v>
      </c>
    </row>
    <row spans="1:3" r="4">
      <c s="2" r="A4" t="s">
        <v>11</v>
      </c>
      <c s="2" r="B4" t="s">
        <v>12</v>
      </c>
      <c s="2" r="C4" t="s">
        <v>3</v>
      </c>
    </row>
    <row spans="1:3" r="5">
      <c s="2" r="A5" t="s">
        <v>13</v>
      </c>
      <c s="2" r="B5" t="s">
        <v>14</v>
      </c>
      <c s="2" r="C5" t="s">
        <v>2</v>
      </c>
    </row>
    <row spans="1:3" r="6">
      <c s="2" r="A6" t="s">
        <v>15</v>
      </c>
      <c s="2" r="B6" t="s">
        <v>16</v>
      </c>
      <c s="2" r="C6" t="s">
        <v>4</v>
      </c>
    </row>
    <row spans="1:3" r="7">
      <c s="2" r="A7" t="s">
        <v>17</v>
      </c>
      <c s="2" r="B7" t="s">
        <v>18</v>
      </c>
      <c s="2" r="C7" t="s">
        <v>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s="3" r="A1" t="s">
        <v>6</v>
      </c>
      <c s="3" r="B1" t="s">
        <v>7</v>
      </c>
      <c s="1" r="C1" t="s">
        <v>8</v>
      </c>
    </row>
    <row spans="1:3" r="2">
      <c s="4" r="A2" t="s">
        <v>9</v>
      </c>
      <c s="2" r="B2" t="s">
        <v>10</v>
      </c>
    </row>
    <row spans="1:3" r="3">
      <c s="2" r="A3" t="s">
        <v>19</v>
      </c>
      <c s="2" r="B3" t="s">
        <v>20</v>
      </c>
      <c s="2" r="C3" t="s">
        <v>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5"/>
    <col customWidth="1" max="2" min="2" width="26"/>
    <col customWidth="1" max="3" min="3" width="32"/>
  </cols>
  <sheetData>
    <row spans="1:3" r="1">
      <c s="3" r="A1" t="s">
        <v>6</v>
      </c>
      <c s="3" r="B1" t="s">
        <v>7</v>
      </c>
      <c s="1" r="C1" t="s">
        <v>8</v>
      </c>
    </row>
    <row spans="1:3" r="2">
      <c s="2" r="A2" t="s">
        <v>22</v>
      </c>
      <c s="2" r="B2" t="s">
        <v>23</v>
      </c>
      <c s="2" r="C2" t="s">
        <v>24</v>
      </c>
    </row>
    <row spans="1:3" r="3">
      <c s="2" r="A3" t="s">
        <v>25</v>
      </c>
      <c s="2" r="B3" t="s">
        <v>26</v>
      </c>
      <c s="2" r="C3" t="s">
        <v>24</v>
      </c>
    </row>
    <row spans="1:3" r="4">
      <c s="2" r="A4" t="s">
        <v>27</v>
      </c>
      <c s="2" r="B4" t="s">
        <v>28</v>
      </c>
      <c s="5" r="C4" t="n">
        <v>497</v>
      </c>
    </row>
    <row spans="1:3" r="5">
      <c s="2" r="A5" t="s">
        <v>29</v>
      </c>
      <c s="2" r="B5" t="s">
        <v>30</v>
      </c>
      <c s="2" r="C5" t="s">
        <v>31</v>
      </c>
    </row>
    <row spans="1:3" r="6">
      <c s="2" r="A6" t="s">
        <v>32</v>
      </c>
      <c s="2" r="B6" t="s">
        <v>33</v>
      </c>
      <c s="5" r="C6" t="n">
        <v>719269</v>
      </c>
    </row>
    <row spans="1:3" r="7">
      <c s="2" r="A7" t="s">
        <v>34</v>
      </c>
      <c s="2" r="B7" t="s">
        <v>35</v>
      </c>
      <c s="2" r="C7" t="s">
        <v>36</v>
      </c>
    </row>
    <row spans="1:3" r="8">
      <c s="2" r="A8" t="s">
        <v>37</v>
      </c>
      <c s="2" r="B8" t="s">
        <v>38</v>
      </c>
      <c s="2" r="C8" t="s">
        <v>3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Risk_Return Summary - MFS_ Mone</vt:lpstr>
      <vt:lpstr>Risk_Return Detail Data - MFS_ </vt:lpstr>
      <vt:lpstr>Risk_Return Detail Data</vt:lpstr>
      <vt:lpstr>Uncategorized Items - ck00007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8T09:56:18Z</dcterms:created>
  <dcterms:modified xmlns:dcterms="http://purl.org/dc/terms/" xmlns:xsi="http://www.w3.org/2001/XMLSchema-instance" xsi:type="dcterms:W3CDTF">2015-07-08T09:56:18Z</dcterms:modified>
  <dc:title xmlns:dc="http://purl.org/dc/elements/1.1/">Untitled</dc:title>
  <dc:description xmlns:dc="http://purl.org/dc/elements/1.1/"/>
  <dc:subject xmlns:dc="http://purl.org/dc/elements/1.1/"/>
  <cp:keywords/>
  <cp:category/>
</cp:coreProperties>
</file>